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2"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Kartoon Studios, Inc.</t>
        </is>
      </c>
    </row>
    <row r="6">
      <c r="A6" s="4" t="inlineStr">
        <is>
          <t>Entity Central Index Key</t>
        </is>
      </c>
      <c r="B6" s="4" t="inlineStr">
        <is>
          <t>0001355848</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 [Table]</t>
        </is>
      </c>
      <c r="B3" s="4" t="inlineStr">
        <is>
          <t xml:space="preserve"> </t>
        </is>
      </c>
      <c r="C3" s="4" t="inlineStr">
        <is>
          <t xml:space="preserve"> </t>
        </is>
      </c>
      <c r="D3" s="4" t="inlineStr">
        <is>
          <t xml:space="preserve"> </t>
        </is>
      </c>
    </row>
    <row r="4">
      <c r="A4" s="4" t="inlineStr">
        <is>
          <t>Disclosure - Pay vs Performance Disclosure</t>
        </is>
      </c>
      <c r="B4" s="4" t="inlineStr">
        <is>
          <t>Andy Heyward (1) Michael Hirsh (1)
Year
Summary Compensation Table Total (2) Compensation Actually Paid
Summary Compensation Table Total (2) Compensation Actually Paid
Average Summary Compensation Table Total for
Non-PEO NEOs (3)
Average Compensation Actually Paid to Non-PEO
NEOs (4)
Value of Initial Fixed $100 Investment Based
on Cumulative TSR (5)
Net Loss (in 000s) (6)
2024 1,075,384 698,509 n/a n/a 415,720 402,437 14 (19,891)
2023 1,492,368 (1,861,069) 514,067 287,178 281,595 228,168 (70) (77,103)
2022 1,450,384 (5,369,928) 1,215,089 938,817 488,168 143,658 (66) (45,595)</t>
        </is>
      </c>
      <c r="C4" s="4" t="inlineStr">
        <is>
          <t xml:space="preserve"> </t>
        </is>
      </c>
      <c r="D4" s="4" t="inlineStr">
        <is>
          <t xml:space="preserve"> </t>
        </is>
      </c>
    </row>
    <row r="5">
      <c r="A5" s="4" t="inlineStr">
        <is>
          <t>Named Executive Officers, Footnote [Text Block]</t>
        </is>
      </c>
      <c r="B5" s="4" t="inlineStr">
        <is>
          <t>During
2024, our principal executive officer was Andy Heyward Andy
Heyward and Michael Hirsh</t>
        </is>
      </c>
      <c r="C5" s="4" t="inlineStr">
        <is>
          <t xml:space="preserve"> </t>
        </is>
      </c>
      <c r="D5" s="4" t="inlineStr">
        <is>
          <t xml:space="preserve"> </t>
        </is>
      </c>
    </row>
    <row r="6">
      <c r="A6" s="4" t="inlineStr">
        <is>
          <t>Adjustment To PEO Compensation, Footnote [Text Block]</t>
        </is>
      </c>
      <c r="B6" s="4" t="inlineStr">
        <is>
          <t xml:space="preserve">Andy Heyward Michael Hirsh (1)
Reported Summary Compensation Table Total for 2024 $ 1,075,384 n/a
Add: Change in Prior Year End Fair Value and Vesting Date Fair Value of Equity Awards Granted in Prior Years that Vested During the Year (376,875 ) n/a
Compensation Actually Paid for 2024 $ 698,509 n/a
Reported Summary Compensation Table Total for 2023 $ 1,492,368 $ 514,067
Add: Change in Year Over Year End Fair Value of Equity Awards Granted in Prior Years that are Outstanding and Unvested (3,056,250 ) –
Add: Change in Prior Year End Fair Value and Vesting Date Fair Value of Equity Awards Granted in Prior Years that Vested During the Year (297,188 ) (226,889 )
Compensation Actually Paid for 2023 $ (1,861,069 ) $ 287,178
Reported Summary Compensation Table Total for 2022 $ 1,450,384 $ 1,215,089
Deduct: Fair Value of Equity Awards Under the “Stock Awards” and “Option Awards” Column in SCT – (706,481 )
Add: Year End Fair Value of Equity Awards Granted During the Year that are Outstanding and Unvested – 430,209
Add: Change in Year Over Year End Fair Value of Equity Awards Granted in Prior Years that are Outstanding and Unvested (6,032,813 ) –
Add: Change in Prior Year End Fair Value and Vesting Date Fair Value of Equity Awards Granted in Prior Years that Vested During the Year (787,500 ) –
Compensation Actually Paid for 2022 $ (5,369,928 ) $ 938,817 </t>
        </is>
      </c>
      <c r="C6" s="4" t="inlineStr">
        <is>
          <t xml:space="preserve"> </t>
        </is>
      </c>
      <c r="D6" s="4" t="inlineStr">
        <is>
          <t xml:space="preserve"> </t>
        </is>
      </c>
    </row>
    <row r="7">
      <c r="A7" s="4" t="inlineStr">
        <is>
          <t>Non-PEO NEO Average Total Compensation Amount</t>
        </is>
      </c>
      <c r="B7" s="5" t="n">
        <v>415720</v>
      </c>
      <c r="C7" s="5" t="n">
        <v>281595</v>
      </c>
      <c r="D7" s="5" t="n">
        <v>488168</v>
      </c>
    </row>
    <row r="8">
      <c r="A8" s="4" t="inlineStr">
        <is>
          <t>Non-PEO NEO Average Compensation Actually Paid Amount</t>
        </is>
      </c>
      <c r="B8" s="5" t="n">
        <v>402437</v>
      </c>
      <c r="C8" s="6" t="n">
        <v>228168</v>
      </c>
      <c r="D8" s="6" t="n">
        <v>143658</v>
      </c>
    </row>
    <row r="9">
      <c r="A9" s="4" t="inlineStr">
        <is>
          <t>Adjustment to Non-PEO NEO Compensation Footnote [Text Block]</t>
        </is>
      </c>
      <c r="B9" s="4" t="inlineStr">
        <is>
          <t xml:space="preserve">Average Non-PEO NEOs
Average Reported Summary Compensation Table Total for 2024 $ 415,720
Add: Average Change in Year Over Year End Fair Value of Equity Awards Granted in Prior Years that are Outstanding and Unvested (8,680 )
Add: Average Change in Prior Year End Fair Value and Vesting Date Fair Value of Equity Awards Granted in Prior Years that Vested During the Year (4,603 )
Average Compensation Actually Paid for 2024 $ 402,437
Average Reported Summary Compensation Table Total for 2023 $ 281,595
Deduct: Average Fair Value of Equity Awards Under the “Stock Awards” and “Option Awards” Column in SCT (25,025 )
Add: Average Year End Fair Value of Equity Awards Granted During the Year that are Outstanding and Unvested 24,325
Add: Average Change in Prior Year End Fair Value and Vesting Date Fair Value of Equity Awards Granted in Prior Years that Vested During the Year (52,727 )
Average Compensation Actually Paid for 2023 $ 228,168
Average Reported Summary Compensation Table Total for 2022 $ 488,168
Add: Average Change in Year Over Year End Fair Value of Equity Awards Granted in Prior Years that are Outstanding and Unvested (208,035 )
Add: Average Change in Prior Year End Fair Value and Vesting Date Fair Value of Equity Awards Granted in Prior Years that Vested During the Year (136,475 )
Average Compensation Actually Paid for 2022 $ 143,658 </t>
        </is>
      </c>
      <c r="C9" s="4" t="inlineStr">
        <is>
          <t xml:space="preserve"> </t>
        </is>
      </c>
      <c r="D9" s="4" t="inlineStr">
        <is>
          <t xml:space="preserve"> </t>
        </is>
      </c>
    </row>
    <row r="10">
      <c r="A10" s="4" t="inlineStr">
        <is>
          <t>Compensation Actually Paid and Cumulative Total Shareholder Return</t>
        </is>
      </c>
      <c r="B10" s="4" t="inlineStr">
        <is>
          <t xml:space="preserve">Compensation Actually Paid and Cumulative Total Shareholder Return The graph below compares the compensation actually
paid to our PEOs and the average of the compensation actually paid to our remaining NEOs, with our cumulative total shareholder return
for the fiscal years ended December 31, 2024, 2023, and 2022. Total shareholder return amounts reported in the graph assume an initial
fixed investment of $100 on December 31, 2021. </t>
        </is>
      </c>
      <c r="C10" s="4" t="inlineStr">
        <is>
          <t xml:space="preserve"> </t>
        </is>
      </c>
      <c r="D10" s="4" t="inlineStr">
        <is>
          <t xml:space="preserve"> </t>
        </is>
      </c>
    </row>
    <row r="11">
      <c r="A11" s="4" t="inlineStr">
        <is>
          <t>Compensation Actually Paid and Net Loss</t>
        </is>
      </c>
      <c r="B11" s="4" t="inlineStr">
        <is>
          <t xml:space="preserve">Compensation Actually Paid and Net Loss The graph below compares the compensation actually
paid to our PEOs and the average of the compensation actually paid to our remaining NEOs, with our net loss for the fiscal years ended
December 31, 2024, 2023, and 2022. </t>
        </is>
      </c>
      <c r="C11" s="4" t="inlineStr">
        <is>
          <t xml:space="preserve"> </t>
        </is>
      </c>
      <c r="D11" s="4" t="inlineStr">
        <is>
          <t xml:space="preserve"> </t>
        </is>
      </c>
    </row>
    <row r="12">
      <c r="A12" s="4" t="inlineStr">
        <is>
          <t>Total Shareholder Return Amount</t>
        </is>
      </c>
      <c r="B12" s="5" t="n">
        <v>14</v>
      </c>
      <c r="C12" s="6" t="n">
        <v>-70</v>
      </c>
      <c r="D12" s="6" t="n">
        <v>-66</v>
      </c>
    </row>
    <row r="13">
      <c r="A13" s="4" t="inlineStr">
        <is>
          <t>Net Income (Loss) Attributable to Parent</t>
        </is>
      </c>
      <c r="B13" s="5" t="n">
        <v>-19891</v>
      </c>
      <c r="C13" s="5" t="n">
        <v>-77103</v>
      </c>
      <c r="D13" s="5" t="n">
        <v>-45595</v>
      </c>
    </row>
    <row r="14">
      <c r="A14" s="4" t="inlineStr">
        <is>
          <t>PEO Name</t>
        </is>
      </c>
      <c r="B14" s="4" t="inlineStr">
        <is>
          <t>Andy Heyward</t>
        </is>
      </c>
      <c r="C14" s="4" t="inlineStr">
        <is>
          <t>Andy
                                                                 Heyward and Michael Hirsh</t>
        </is>
      </c>
      <c r="D14" s="4" t="inlineStr">
        <is>
          <t>Andy
                                                                 Heyward and Michael Hirsh</t>
        </is>
      </c>
    </row>
    <row r="15">
      <c r="A15" s="4" t="inlineStr">
        <is>
          <t>Adjustment Type [Member] | Non-PEO NEO [Member]</t>
        </is>
      </c>
      <c r="B15" s="4" t="inlineStr">
        <is>
          <t xml:space="preserve"> </t>
        </is>
      </c>
      <c r="C15" s="4" t="inlineStr">
        <is>
          <t xml:space="preserve"> </t>
        </is>
      </c>
      <c r="D15" s="4" t="inlineStr">
        <is>
          <t xml:space="preserve"> </t>
        </is>
      </c>
    </row>
    <row r="16">
      <c r="A16" s="3" t="inlineStr">
        <is>
          <t>Pay vs Performance Disclosure [Table]</t>
        </is>
      </c>
      <c r="B16" s="4" t="inlineStr">
        <is>
          <t xml:space="preserve"> </t>
        </is>
      </c>
      <c r="C16" s="4" t="inlineStr">
        <is>
          <t xml:space="preserve"> </t>
        </is>
      </c>
      <c r="D16" s="4" t="inlineStr">
        <is>
          <t xml:space="preserve"> </t>
        </is>
      </c>
    </row>
    <row r="17">
      <c r="A17" s="4" t="inlineStr">
        <is>
          <t>Adjustment to Compensation Amount</t>
        </is>
      </c>
      <c r="B17" s="5" t="n">
        <v>-8680</v>
      </c>
      <c r="C17" s="5" t="n">
        <v>-25025</v>
      </c>
      <c r="D17" s="5" t="n">
        <v>-208035</v>
      </c>
    </row>
    <row r="18">
      <c r="A18" s="4" t="inlineStr">
        <is>
          <t>Adjustment Type 1 [Member] | Non-PEO NEO [Member]</t>
        </is>
      </c>
      <c r="B18" s="4" t="inlineStr">
        <is>
          <t xml:space="preserve"> </t>
        </is>
      </c>
      <c r="C18" s="4" t="inlineStr">
        <is>
          <t xml:space="preserve"> </t>
        </is>
      </c>
      <c r="D18" s="4" t="inlineStr">
        <is>
          <t xml:space="preserve"> </t>
        </is>
      </c>
    </row>
    <row r="19">
      <c r="A19" s="3" t="inlineStr">
        <is>
          <t>Pay vs Performance Disclosure [Table]</t>
        </is>
      </c>
      <c r="B19" s="4" t="inlineStr">
        <is>
          <t xml:space="preserve"> </t>
        </is>
      </c>
      <c r="C19" s="4" t="inlineStr">
        <is>
          <t xml:space="preserve"> </t>
        </is>
      </c>
      <c r="D19" s="4" t="inlineStr">
        <is>
          <t xml:space="preserve"> </t>
        </is>
      </c>
    </row>
    <row r="20">
      <c r="A20" s="4" t="inlineStr">
        <is>
          <t>Adjustment to Compensation Amount</t>
        </is>
      </c>
      <c r="B20" s="6" t="n">
        <v>-4603</v>
      </c>
      <c r="C20" s="6" t="n">
        <v>24325</v>
      </c>
      <c r="D20" s="6" t="n">
        <v>-136475</v>
      </c>
    </row>
    <row r="21">
      <c r="A21" s="4" t="inlineStr">
        <is>
          <t>Adjustment Type 2 [Member] | Non-PEO NEO [Member]</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Adjustment to Compensation Amount</t>
        </is>
      </c>
      <c r="B23" s="4" t="inlineStr">
        <is>
          <t xml:space="preserve"> </t>
        </is>
      </c>
      <c r="C23" s="6" t="n">
        <v>-52727</v>
      </c>
      <c r="D23" s="4" t="inlineStr">
        <is>
          <t xml:space="preserve"> </t>
        </is>
      </c>
    </row>
    <row r="24">
      <c r="A24" s="4" t="inlineStr">
        <is>
          <t>Andy Heyward [Member]</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PEO Total Compensation Amount</t>
        </is>
      </c>
      <c r="B26" s="6" t="n">
        <v>1075384</v>
      </c>
      <c r="C26" s="6" t="n">
        <v>1492368</v>
      </c>
      <c r="D26" s="6" t="n">
        <v>1450384</v>
      </c>
    </row>
    <row r="27">
      <c r="A27" s="4" t="inlineStr">
        <is>
          <t>PEO Actually Paid Compensation Amount</t>
        </is>
      </c>
      <c r="B27" s="6" t="n">
        <v>698509</v>
      </c>
      <c r="C27" s="6" t="n">
        <v>-1861069</v>
      </c>
      <c r="D27" s="6" t="n">
        <v>-5369928</v>
      </c>
    </row>
    <row r="28">
      <c r="A28" s="4" t="inlineStr">
        <is>
          <t>Andy Heyward [Member] | Changein Prior Year End Fair Valueand Vesting Date Fair Valueof Equity Awards Grantedin Prior Yearsthat Vested Duringthe Year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5" t="n">
        <v>-376875</v>
      </c>
      <c r="C30" s="6" t="n">
        <v>-297188</v>
      </c>
      <c r="D30" s="6" t="n">
        <v>-787500</v>
      </c>
    </row>
    <row r="31">
      <c r="A31" s="4" t="inlineStr">
        <is>
          <t>Andy Heyward [Member] | Changein Year Over Year End Fair Valueof Equity Awards Grantedin Prior Years That Are Outstanding And Unvested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4" t="inlineStr">
        <is>
          <t xml:space="preserve"> </t>
        </is>
      </c>
      <c r="C33" s="6" t="n">
        <v>-3056250</v>
      </c>
      <c r="D33" s="6" t="n">
        <v>-6032813</v>
      </c>
    </row>
    <row r="34">
      <c r="A34" s="4" t="inlineStr">
        <is>
          <t>Michael Hirsh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PEO Total Compensation Amount</t>
        </is>
      </c>
      <c r="B36" s="4" t="inlineStr">
        <is>
          <t xml:space="preserve"> </t>
        </is>
      </c>
      <c r="C36" s="6" t="n">
        <v>514067</v>
      </c>
      <c r="D36" s="6" t="n">
        <v>1215089</v>
      </c>
    </row>
    <row r="37">
      <c r="A37" s="4" t="inlineStr">
        <is>
          <t>PEO Actually Paid Compensation Amount</t>
        </is>
      </c>
      <c r="B37" s="4" t="inlineStr">
        <is>
          <t xml:space="preserve"> </t>
        </is>
      </c>
      <c r="C37" s="6" t="n">
        <v>287178</v>
      </c>
      <c r="D37" s="6" t="n">
        <v>938817</v>
      </c>
    </row>
    <row r="38">
      <c r="A38" s="4" t="inlineStr">
        <is>
          <t>Michael Hirsh [Member] | Changein Prior Year End Fair Valueand Vesting Date Fair Valueof Equity Awards Grantedin Prior Yearsthat Vested Duringthe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4" t="inlineStr">
        <is>
          <t xml:space="preserve"> </t>
        </is>
      </c>
      <c r="C40" s="5" t="n">
        <v>-226889</v>
      </c>
      <c r="D40" s="4" t="inlineStr">
        <is>
          <t xml:space="preserve"> </t>
        </is>
      </c>
    </row>
    <row r="41">
      <c r="A41" s="4" t="inlineStr">
        <is>
          <t>Michael Hirsh [Member] | Fair Valueof Equity Awards Underthe Stock Awardsand Option Awards Columnin S C T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4" t="inlineStr">
        <is>
          <t xml:space="preserve"> </t>
        </is>
      </c>
      <c r="C43" s="4" t="inlineStr">
        <is>
          <t xml:space="preserve"> </t>
        </is>
      </c>
      <c r="D43" s="6" t="n">
        <v>-706481</v>
      </c>
    </row>
    <row r="44">
      <c r="A44" s="4" t="inlineStr">
        <is>
          <t>Michael Hirsh [Member] | Year End Fair Valueof Equity Awards Granted Duringthe Yearthatare Outstandingand Unveste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4" t="inlineStr">
        <is>
          <t xml:space="preserve"> </t>
        </is>
      </c>
      <c r="C46" s="4" t="inlineStr">
        <is>
          <t xml:space="preserve"> </t>
        </is>
      </c>
      <c r="D46" s="5" t="n">
        <v>43020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1:27:57Z</dcterms:created>
  <dcterms:modified xmlns:dcterms="http://purl.org/dc/terms/" xmlns:xsi="http://www.w3.org/2001/XMLSchema-instance" xsi:type="dcterms:W3CDTF">2025-03-14T21:27:57Z</dcterms:modified>
</cp:coreProperties>
</file>